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Nov. 30, 2024 USD ($) Holding</t>
        </is>
      </c>
      <c r="C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  <c r="C9" s="4" t="inlineStr">
        <is>
          <t xml:space="preserve"> </t>
        </is>
      </c>
    </row>
    <row r="10">
      <c r="A10" s="4" t="inlineStr">
        <is>
          <t>C00017295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GM Risk Managed Total Return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 xml:space="preserve">LBETX 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LGM Risk Managed Total Return Fund for the period of June 1, 2024 to November 30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bout the Fund at www.LGMCapitalmanagement.com 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44-655-9371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 xml:space="preserve">www.LGMCapitalmanagement.com  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Institutional Class $283 2.73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283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273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LGM Risk Managed Total Return Fund - Institutional Class Bloomberg Global Aggregate Index S&amp;P 500 ® Jun-2017 $10,000 $10,000 $10,000 Nov-2017 $10,470 $10,236 $11,003 Nov-2018 $11,425 $9,947 $11,693 Nov-2019 $11,813 $10,779 $13,577 Nov-2020 $10,662 $11,682 $15,947 Nov-2021 $11,068 $11,297 $20,400 Nov-2022 $11,163 $9,398 $18,521 Nov-2023 $11,792 $9,590 $21,084 Nov-2024 $13,655 $10,035 $28,230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June 12, 2017) LGM Risk Managed Total Return Fund - Institutional Class 15.79% 2.94% 4.26% Bloomberg Global Aggregate Index 4.64% - 0.05% S&amp;P 500 ® 33.89% 15.77% 14.9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Jun. 12,  2017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Nov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5751193</v>
      </c>
      <c r="C28" s="5" t="n">
        <v>15751193</v>
      </c>
    </row>
    <row r="29">
      <c r="A29" s="4" t="inlineStr">
        <is>
          <t>Holdings Count | Holding</t>
        </is>
      </c>
      <c r="B29" s="7" t="n">
        <v>4</v>
      </c>
      <c r="C29" s="7" t="n">
        <v>4</v>
      </c>
    </row>
    <row r="30">
      <c r="A30" s="4" t="inlineStr">
        <is>
          <t>Advisory Fees Paid, Amount</t>
        </is>
      </c>
      <c r="B30" s="5" t="n">
        <v>70775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73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5,751,193 Number of Portfolio Holdings 4 Advisory Fee $70,775 Portfolio Turnover 73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44.7% Money Market Funds 55.3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November 30, 2024. 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58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Jun. 12, 2017</t>
        </is>
      </c>
      <c r="C2" s="2" t="inlineStr">
        <is>
          <t>Nov. 30, 2024</t>
        </is>
      </c>
      <c r="D2" s="2" t="inlineStr">
        <is>
          <t>Nov. 30, 2023</t>
        </is>
      </c>
      <c r="E2" s="2" t="inlineStr">
        <is>
          <t>Nov. 30, 2022</t>
        </is>
      </c>
      <c r="F2" s="2" t="inlineStr">
        <is>
          <t>Nov. 30, 2021</t>
        </is>
      </c>
      <c r="G2" s="2" t="inlineStr">
        <is>
          <t>Nov. 30, 2020</t>
        </is>
      </c>
      <c r="H2" s="2" t="inlineStr">
        <is>
          <t>Nov. 30, 2019</t>
        </is>
      </c>
      <c r="I2" s="2" t="inlineStr">
        <is>
          <t>Nov. 30, 2018</t>
        </is>
      </c>
      <c r="J2" s="2" t="inlineStr">
        <is>
          <t>Nov. 30, 2017</t>
        </is>
      </c>
    </row>
    <row r="3">
      <c r="A3" s="4" t="inlineStr">
        <is>
          <t>C00017295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LGM Risk Managed Total Return Fund -  Institutional Clas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3655</v>
      </c>
      <c r="D6" s="5" t="n">
        <v>11792</v>
      </c>
      <c r="E6" s="5" t="n">
        <v>11163</v>
      </c>
      <c r="F6" s="5" t="n">
        <v>11068</v>
      </c>
      <c r="G6" s="5" t="n">
        <v>10662</v>
      </c>
      <c r="H6" s="5" t="n">
        <v>11813</v>
      </c>
      <c r="I6" s="5" t="n">
        <v>11425</v>
      </c>
      <c r="J6" s="5" t="n">
        <v>10470</v>
      </c>
    </row>
    <row r="7">
      <c r="A7" s="4" t="inlineStr">
        <is>
          <t>Bloomberg Global Aggregate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Global Aggregate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0035</v>
      </c>
      <c r="D10" s="7" t="n">
        <v>9590</v>
      </c>
      <c r="E10" s="7" t="n">
        <v>9398</v>
      </c>
      <c r="F10" s="7" t="n">
        <v>11297</v>
      </c>
      <c r="G10" s="7" t="n">
        <v>11682</v>
      </c>
      <c r="H10" s="7" t="n">
        <v>10779</v>
      </c>
      <c r="I10" s="7" t="n">
        <v>9947</v>
      </c>
      <c r="J10" s="7" t="n">
        <v>10236</v>
      </c>
    </row>
    <row r="11">
      <c r="A11" s="4" t="inlineStr">
        <is>
          <t>S&amp;P 500®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28230</v>
      </c>
      <c r="D14" s="5" t="n">
        <v>21084</v>
      </c>
      <c r="E14" s="5" t="n">
        <v>18521</v>
      </c>
      <c r="F14" s="5" t="n">
        <v>20400</v>
      </c>
      <c r="G14" s="5" t="n">
        <v>15947</v>
      </c>
      <c r="H14" s="5" t="n">
        <v>13577</v>
      </c>
      <c r="I14" s="5" t="n">
        <v>11693</v>
      </c>
      <c r="J14" s="5" t="n">
        <v>1100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58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0 Months Ended</t>
        </is>
      </c>
    </row>
    <row r="2">
      <c r="B2" s="2" t="inlineStr">
        <is>
          <t>Jun. 12, 2017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17295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LGM Risk Managed Total Return Fund -  Institutional Class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7295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579</v>
      </c>
      <c r="D8" s="6" t="n">
        <v>0.0294</v>
      </c>
      <c r="E8" s="6" t="n">
        <v>0.0426</v>
      </c>
    </row>
    <row r="9">
      <c r="A9" s="4" t="inlineStr">
        <is>
          <t>Bloomberg Global Aggregate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Global Aggregate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464</v>
      </c>
      <c r="D12" s="4" t="inlineStr">
        <is>
          <t>(1.42%)</t>
        </is>
      </c>
      <c r="E12" s="6" t="n">
        <v>0.0005</v>
      </c>
    </row>
    <row r="13">
      <c r="A13" s="4" t="inlineStr">
        <is>
          <t>S&amp;P 500®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3389</v>
      </c>
      <c r="D16" s="6" t="n">
        <v>0.1577</v>
      </c>
      <c r="E16" s="6" t="n">
        <v>0.149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172959</t>
        </is>
      </c>
      <c r="B1" s="2" t="inlineStr">
        <is>
          <t>Nov. 30, 2024</t>
        </is>
      </c>
    </row>
    <row r="2">
      <c r="A2" s="4" t="inlineStr">
        <is>
          <t>61747C582 | Morgan Stanley Institutional Liquidity - Treasury Portfolio, Institutional Clas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55</v>
      </c>
    </row>
    <row r="5">
      <c r="A5" s="4" t="inlineStr">
        <is>
          <t>78462F103 | SPDR S&amp;P 500 ETF Trus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63</v>
      </c>
    </row>
    <row r="8">
      <c r="A8" s="4" t="inlineStr">
        <is>
          <t>921937835 | Vanguard Total Bond Market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Fixed Incom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7000000000000001</v>
      </c>
    </row>
    <row r="17">
      <c r="A17" s="4" t="inlineStr">
        <is>
          <t>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78</v>
      </c>
    </row>
    <row r="20">
      <c r="A20" s="4" t="inlineStr">
        <is>
          <t>Money Market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55</v>
      </c>
    </row>
    <row r="23">
      <c r="A23" s="4" t="inlineStr">
        <is>
          <t>InvestmentType_Exchange-Traded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447</v>
      </c>
    </row>
    <row r="26">
      <c r="A26" s="4" t="inlineStr">
        <is>
          <t>InvestmentType_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55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05:56Z</dcterms:created>
  <dcterms:modified xmlns:dcterms="http://purl.org/dc/terms/" xmlns:xsi="http://www.w3.org/2001/XMLSchema-instance" xsi:type="dcterms:W3CDTF">2025-02-07T21:05:56Z</dcterms:modified>
</cp:coreProperties>
</file>